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2"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MULTI-SECTOR ACCOUNT PORTFOLIOS, INC.</t>
        </is>
      </c>
    </row>
    <row r="7">
      <c r="A7" s="4" t="inlineStr">
        <is>
          <t>Entity Central Index Key</t>
        </is>
      </c>
      <c r="B7" s="4" t="inlineStr">
        <is>
          <t>000153349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MULTI-SECTOR ACCOUNT PORTFOLIOS, INC.</t>
        </is>
      </c>
    </row>
    <row r="7">
      <c r="A7" s="4" t="inlineStr">
        <is>
          <t>Entity Central Index Key</t>
        </is>
      </c>
      <c r="B7" s="4" t="inlineStr">
        <is>
          <t>0001533490</t>
        </is>
      </c>
    </row>
    <row r="8">
      <c r="A8" s="4" t="inlineStr">
        <is>
          <t>Entity Investment Company Type</t>
        </is>
      </c>
      <c r="B8" s="4" t="inlineStr">
        <is>
          <t>N-1A</t>
        </is>
      </c>
    </row>
    <row r="9">
      <c r="A9" s="4" t="inlineStr">
        <is>
          <t>Document Period End Date</t>
        </is>
      </c>
      <c r="B9" s="4" t="inlineStr">
        <is>
          <t>Feb. 28,  2025</t>
        </is>
      </c>
    </row>
    <row r="10">
      <c r="A10" s="4" t="inlineStr">
        <is>
          <t>C000111140</t>
        </is>
      </c>
      <c r="B10" s="4" t="inlineStr">
        <is>
          <t xml:space="preserve"> </t>
        </is>
      </c>
    </row>
    <row r="11">
      <c r="A11" s="3" t="inlineStr">
        <is>
          <t>Shareholder Report [Line Items]</t>
        </is>
      </c>
      <c r="B11" s="4" t="inlineStr">
        <is>
          <t xml:space="preserve"> </t>
        </is>
      </c>
    </row>
    <row r="12">
      <c r="A12" s="4" t="inlineStr">
        <is>
          <t>Fund Name</t>
        </is>
      </c>
      <c r="B12" s="4" t="inlineStr">
        <is>
          <t>Mortgage-Backed Securities Multi-Sector Account Portfolio</t>
        </is>
      </c>
    </row>
    <row r="13">
      <c r="A13" s="4" t="inlineStr">
        <is>
          <t>No Trading Symbol [Flag]</t>
        </is>
      </c>
      <c r="B13" s="4" t="inlineStr">
        <is>
          <t>true</t>
        </is>
      </c>
    </row>
    <row r="14">
      <c r="A14" s="4" t="inlineStr">
        <is>
          <t>Shareholder Report Annual or Semi-Annual</t>
        </is>
      </c>
      <c r="B14" s="4" t="inlineStr">
        <is>
          <t>Annual Shareholder Report</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row>
    <row r="16">
      <c r="A16" s="4" t="inlineStr">
        <is>
          <t>Material Fund Change Notice [Text Block]</t>
        </is>
      </c>
      <c r="B16" s="4" t="inlineStr">
        <is>
          <t xml:space="preserve"> </t>
        </is>
      </c>
    </row>
    <row r="17">
      <c r="A17" s="4" t="inlineStr">
        <is>
          <t>Additional Information Phone Number</t>
        </is>
      </c>
      <c r="B17" s="4" t="inlineStr">
        <is>
          <t>1‑800‑638‑5660</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 white-space-collapse: preserve-breaks;"&gt;info@troweprice.com&amp;lt;/span&gt;</t>
        </is>
      </c>
    </row>
    <row r="19">
      <c r="A19" s="4" t="inlineStr">
        <is>
          <t>Additional Information Website</t>
        </is>
      </c>
      <c r="B19" s="4" t="inlineStr">
        <is>
          <t>www.troweprice.com/prospectus</t>
        </is>
      </c>
    </row>
    <row r="20">
      <c r="A20" s="4" t="inlineStr">
        <is>
          <t>Expenses [Text Block]</t>
        </is>
      </c>
      <c r="B20" s="4" t="inlineStr">
        <is>
          <t>What were the fund costs for the last year?
Costs of a $10,000 investment Costs paid as a percentage of a $10,000 investment
Mortgage-Backed Securities Multi-Sector Account Portfolio $2 0.02%</t>
        </is>
      </c>
    </row>
    <row r="21">
      <c r="A21" s="4" t="inlineStr">
        <is>
          <t>Expenses Paid, Amount</t>
        </is>
      </c>
      <c r="B21" s="5" t="n">
        <v>2</v>
      </c>
    </row>
    <row r="22">
      <c r="A22" s="4" t="inlineStr">
        <is>
          <t>Expense Ratio, Percent</t>
        </is>
      </c>
      <c r="B22" s="6" t="n">
        <v>0.0002</v>
      </c>
    </row>
    <row r="23">
      <c r="A23" s="4" t="inlineStr">
        <is>
          <t>Factors Affecting Performance [Text Block]</t>
        </is>
      </c>
      <c r="B23" s="4" t="inlineStr">
        <is>
          <t xml:space="preserve">What drove fund performance during the past 12 months? Fixed income assets produced generally positive returns during the reporting period as the Federal Reserve began cutting interest rates and yields fell across most of the Treasury curve. Mortgage-backed securities produced positive returns and outperformed Treasuries. Compared with the Bloomberg U.S. Mortgage Backed Securities Index, security selection was a modest contributor to the fund’s relative performance. An out-of-benchmark allocation to collateralized mortgage obligations also added value. Conversely, intra-day price fluctuations hurt performance relative to the benchmark and largely offset the gains from security selection. Sector allocation and interest rate management had little impact in aggregate on the fund’s relative performance. The fund primarily invests in U.S. dollar-denominated mortgage-backed securities, including securities that are backed or issued by the U.S. government and its agencies (such as the Government National Mortgage Association, the Federal National Mortgage Association, or the Federal Home Loan Mortgage Corporation), mortgage-related securities issued by private banks and other non-governmental issuers, agency and non-agency collateralized mortgage obligations, as well as other types of mortgage-backed securities as they become available. In terms of derivative exposure, the fund maintained meaningful holdings in to-be-announced (TBA) securities, although these positions did not have a significant impact on absolute performance. </t>
        </is>
      </c>
    </row>
    <row r="24">
      <c r="A24" s="4" t="inlineStr">
        <is>
          <t>Performance Past Does Not Indicate Future [Text]</t>
        </is>
      </c>
      <c r="B24" s="4" t="inlineStr">
        <is>
          <t>The fund’s past performance is not a good predictor of the fund’s future performance.</t>
        </is>
      </c>
    </row>
    <row r="25">
      <c r="A25" s="4" t="inlineStr">
        <is>
          <t>Average Annual Return [Table Text Block]</t>
        </is>
      </c>
      <c r="B25" s="4" t="inlineStr">
        <is>
          <t>Average Annual Total Returns
1 Year 5 Years 10 Years
Mortgage-Backed Securities Multi-Sector Account Portfolio 6.46 % - % 1.09 %
Bloomberg U.S. Aggregate Bond Index (Regulatory Benchmark) 5.81 - 1.51
Bloomberg U.S. Mortgage Backed Securities Index (Strategy Benchmark) 6.53 - 1.1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26">
      <c r="A26" s="4" t="inlineStr">
        <is>
          <t>No Deduction of Taxes [Text Block]</t>
        </is>
      </c>
      <c r="B26" s="4" t="inlineStr">
        <is>
          <t>Neither the fund’s returns nor the index returns reflect the deduction of taxes that a shareholder would pay on fund distributions or redemptions of fund shares.</t>
        </is>
      </c>
    </row>
    <row r="27">
      <c r="A27" s="4" t="inlineStr">
        <is>
          <t>Performance Table Market Index Changed [Text Block]</t>
        </is>
      </c>
      <c r="B27" s="4" t="inlineStr">
        <is>
          <t>Due to new SEC Rules on shareholder reporting the fund adopted a new broad-based securities market index, referred to as the Regulatory Benchmark.</t>
        </is>
      </c>
    </row>
    <row r="28">
      <c r="A28" s="4" t="inlineStr">
        <is>
          <t>Updated Performance Information Location [Text Block]</t>
        </is>
      </c>
      <c r="B28" s="4" t="inlineStr">
        <is>
          <t xml:space="preserve">Updated performance information can be found at www.troweprice.com. </t>
        </is>
      </c>
    </row>
    <row r="29">
      <c r="A29" s="4" t="inlineStr">
        <is>
          <t>Distribution of Capital [Text Block]</t>
        </is>
      </c>
      <c r="B29" s="4" t="inlineStr">
        <is>
          <t>The fund's total return figures reflect the reinvestment of dividends and capital gains, if any.</t>
        </is>
      </c>
    </row>
    <row r="30">
      <c r="A30" s="4" t="inlineStr">
        <is>
          <t>AssetsNet</t>
        </is>
      </c>
      <c r="B30" s="5" t="n">
        <v>105729000</v>
      </c>
    </row>
    <row r="31">
      <c r="A31" s="4" t="inlineStr">
        <is>
          <t>Holdings Count | Holding</t>
        </is>
      </c>
      <c r="B31" s="7" t="n">
        <v>866</v>
      </c>
    </row>
    <row r="32">
      <c r="A32" s="4" t="inlineStr">
        <is>
          <t>Advisory Fees Paid, Amount</t>
        </is>
      </c>
      <c r="B32" s="5" t="n">
        <v>-25000</v>
      </c>
    </row>
    <row r="33">
      <c r="A33" s="4" t="inlineStr">
        <is>
          <t>InvestmentCompanyPortfolioTurnover</t>
        </is>
      </c>
      <c r="B33" s="6" t="n">
        <v>2.903</v>
      </c>
    </row>
    <row r="34">
      <c r="A34" s="4" t="inlineStr">
        <is>
          <t>Additional Fund Statistics [Text Block]</t>
        </is>
      </c>
      <c r="B34" s="4" t="inlineStr">
        <is>
          <t>What are some fund statistics? Fund Statistics Total Net Assets (000s) $105,729 Number of Portfolio Holdings 866</t>
        </is>
      </c>
    </row>
    <row r="35">
      <c r="A35" s="4" t="inlineStr">
        <is>
          <t>Holdings [Text Block]</t>
        </is>
      </c>
      <c r="B35" s="4" t="inlineStr">
        <is>
          <t>Credit Quality *
U.S. Government Agency Securities 101.8 %
Reserves -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row>
    <row r="36">
      <c r="A36" s="4" t="inlineStr">
        <is>
          <t>Material Fund Change [Text Block]</t>
        </is>
      </c>
    </row>
    <row r="37">
      <c r="A37" s="4" t="inlineStr">
        <is>
          <t>Updated Prospectus Web Address</t>
        </is>
      </c>
      <c r="B37"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3" customWidth="1" min="37" max="37"/>
    <col width="14" customWidth="1" min="38" max="38"/>
    <col width="14" customWidth="1" min="39" max="39"/>
    <col width="14" customWidth="1" min="40" max="40"/>
    <col width="13" customWidth="1" min="41" max="41"/>
    <col width="14" customWidth="1" min="42" max="42"/>
  </cols>
  <sheetData>
    <row r="1">
      <c r="A1" s="1" t="inlineStr">
        <is>
          <t>Shareholder Report, Line Graph (Details) - USD ($)</t>
        </is>
      </c>
      <c r="B1" s="2" t="inlineStr">
        <is>
          <t>Feb. 28, 2025</t>
        </is>
      </c>
      <c r="C1" s="2" t="inlineStr">
        <is>
          <t>Nov. 30, 2024</t>
        </is>
      </c>
      <c r="D1" s="2" t="inlineStr">
        <is>
          <t>Aug. 31, 2024</t>
        </is>
      </c>
      <c r="E1" s="2" t="inlineStr">
        <is>
          <t>May 31, 2024</t>
        </is>
      </c>
      <c r="F1" s="2" t="inlineStr">
        <is>
          <t>Feb. 29, 2024</t>
        </is>
      </c>
      <c r="G1" s="2" t="inlineStr">
        <is>
          <t>Nov. 30, 2023</t>
        </is>
      </c>
      <c r="H1" s="2" t="inlineStr">
        <is>
          <t>Aug. 31, 2023</t>
        </is>
      </c>
      <c r="I1" s="2" t="inlineStr">
        <is>
          <t>May 31, 2023</t>
        </is>
      </c>
      <c r="J1" s="2" t="inlineStr">
        <is>
          <t>Feb. 28, 2023</t>
        </is>
      </c>
      <c r="K1" s="2" t="inlineStr">
        <is>
          <t>Nov. 30, 2022</t>
        </is>
      </c>
      <c r="L1" s="2" t="inlineStr">
        <is>
          <t>Aug. 31, 2022</t>
        </is>
      </c>
      <c r="M1" s="2" t="inlineStr">
        <is>
          <t>May 31, 2022</t>
        </is>
      </c>
      <c r="N1" s="2" t="inlineStr">
        <is>
          <t>Feb. 28, 2022</t>
        </is>
      </c>
      <c r="O1" s="2" t="inlineStr">
        <is>
          <t>Nov. 30, 2021</t>
        </is>
      </c>
      <c r="P1" s="2" t="inlineStr">
        <is>
          <t>Aug. 31, 2021</t>
        </is>
      </c>
      <c r="Q1" s="2" t="inlineStr">
        <is>
          <t>May 31, 2021</t>
        </is>
      </c>
      <c r="R1" s="2" t="inlineStr">
        <is>
          <t>Feb. 28, 2021</t>
        </is>
      </c>
      <c r="S1" s="2" t="inlineStr">
        <is>
          <t>Nov. 30, 2020</t>
        </is>
      </c>
      <c r="T1" s="2" t="inlineStr">
        <is>
          <t>Aug. 31, 2020</t>
        </is>
      </c>
      <c r="U1" s="2" t="inlineStr">
        <is>
          <t>May 31, 2020</t>
        </is>
      </c>
      <c r="V1" s="2" t="inlineStr">
        <is>
          <t>Feb. 29, 2020</t>
        </is>
      </c>
      <c r="W1" s="2" t="inlineStr">
        <is>
          <t>Nov. 30, 2019</t>
        </is>
      </c>
      <c r="X1" s="2" t="inlineStr">
        <is>
          <t>Aug. 31, 2019</t>
        </is>
      </c>
      <c r="Y1" s="2" t="inlineStr">
        <is>
          <t>May 31, 2019</t>
        </is>
      </c>
      <c r="Z1" s="2" t="inlineStr">
        <is>
          <t>Feb. 28, 2019</t>
        </is>
      </c>
      <c r="AA1" s="2" t="inlineStr">
        <is>
          <t>Nov. 30, 2018</t>
        </is>
      </c>
      <c r="AB1" s="2" t="inlineStr">
        <is>
          <t>Aug. 31, 2018</t>
        </is>
      </c>
      <c r="AC1" s="2" t="inlineStr">
        <is>
          <t>May 31, 2018</t>
        </is>
      </c>
      <c r="AD1" s="2" t="inlineStr">
        <is>
          <t>Feb. 28, 2018</t>
        </is>
      </c>
      <c r="AE1" s="2" t="inlineStr">
        <is>
          <t>Nov. 30, 2017</t>
        </is>
      </c>
      <c r="AF1" s="2" t="inlineStr">
        <is>
          <t>Aug. 31, 2017</t>
        </is>
      </c>
      <c r="AG1" s="2" t="inlineStr">
        <is>
          <t>May 31, 2017</t>
        </is>
      </c>
      <c r="AH1" s="2" t="inlineStr">
        <is>
          <t>Feb. 28, 2017</t>
        </is>
      </c>
      <c r="AI1" s="2" t="inlineStr">
        <is>
          <t>Nov. 30, 2016</t>
        </is>
      </c>
      <c r="AJ1" s="2" t="inlineStr">
        <is>
          <t>Aug. 31, 2016</t>
        </is>
      </c>
      <c r="AK1" s="2" t="inlineStr">
        <is>
          <t>May 31, 2016</t>
        </is>
      </c>
      <c r="AL1" s="2" t="inlineStr">
        <is>
          <t>Feb. 29, 2016</t>
        </is>
      </c>
      <c r="AM1" s="2" t="inlineStr">
        <is>
          <t>Nov. 30, 2015</t>
        </is>
      </c>
      <c r="AN1" s="2" t="inlineStr">
        <is>
          <t>Aug. 31, 2015</t>
        </is>
      </c>
      <c r="AO1" s="2" t="inlineStr">
        <is>
          <t>May 31, 2015</t>
        </is>
      </c>
      <c r="AP1" s="2" t="inlineStr">
        <is>
          <t>Feb. 28, 2015</t>
        </is>
      </c>
    </row>
    <row r="2">
      <c r="A2" s="4" t="inlineStr">
        <is>
          <t>C00011114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Account Value</t>
        </is>
      </c>
      <c r="B4" s="5" t="n">
        <v>11149</v>
      </c>
      <c r="C4" s="5" t="n">
        <v>11000</v>
      </c>
      <c r="D4" s="5" t="n">
        <v>11062</v>
      </c>
      <c r="E4" s="5" t="n">
        <v>10470</v>
      </c>
      <c r="F4" s="5" t="n">
        <v>10472</v>
      </c>
      <c r="G4" s="5" t="n">
        <v>10261</v>
      </c>
      <c r="H4" s="5" t="n">
        <v>10295</v>
      </c>
      <c r="I4" s="5" t="n">
        <v>10463</v>
      </c>
      <c r="J4" s="5" t="n">
        <v>10277</v>
      </c>
      <c r="K4" s="5" t="n">
        <v>10297</v>
      </c>
      <c r="L4" s="5" t="n">
        <v>10563</v>
      </c>
      <c r="M4" s="5" t="n">
        <v>10757</v>
      </c>
      <c r="N4" s="5" t="n">
        <v>11362</v>
      </c>
      <c r="O4" s="5" t="n">
        <v>11667</v>
      </c>
      <c r="P4" s="5" t="n">
        <v>11751</v>
      </c>
      <c r="Q4" s="5" t="n">
        <v>11693</v>
      </c>
      <c r="R4" s="5" t="n">
        <v>11757</v>
      </c>
      <c r="S4" s="5" t="n">
        <v>11785</v>
      </c>
      <c r="T4" s="5" t="n">
        <v>11765</v>
      </c>
      <c r="U4" s="5" t="n">
        <v>11731</v>
      </c>
      <c r="V4" s="5" t="n">
        <v>11511</v>
      </c>
      <c r="W4" s="5" t="n">
        <v>11285</v>
      </c>
      <c r="X4" s="5" t="n">
        <v>11248</v>
      </c>
      <c r="Y4" s="5" t="n">
        <v>11001</v>
      </c>
      <c r="Z4" s="5" t="n">
        <v>10720</v>
      </c>
      <c r="AA4" s="5" t="n">
        <v>10468</v>
      </c>
      <c r="AB4" s="5" t="n">
        <v>10483</v>
      </c>
      <c r="AC4" s="5" t="n">
        <v>10419</v>
      </c>
      <c r="AD4" s="5" t="n">
        <v>10354</v>
      </c>
      <c r="AE4" s="5" t="n">
        <v>10492</v>
      </c>
      <c r="AF4" s="5" t="n">
        <v>10536</v>
      </c>
      <c r="AG4" s="5" t="n">
        <v>10433</v>
      </c>
      <c r="AH4" s="5" t="n">
        <v>10308</v>
      </c>
      <c r="AI4" s="5" t="n">
        <v>10253</v>
      </c>
      <c r="AJ4" s="5" t="n">
        <v>10440</v>
      </c>
      <c r="AK4" s="5" t="n">
        <v>10312</v>
      </c>
      <c r="AL4" s="5" t="n">
        <v>10267</v>
      </c>
      <c r="AM4" s="5" t="n">
        <v>10097</v>
      </c>
      <c r="AN4" s="5" t="n">
        <v>10054</v>
      </c>
      <c r="AO4" s="5" t="n">
        <v>10064</v>
      </c>
      <c r="AP4" s="5" t="n">
        <v>10000</v>
      </c>
    </row>
    <row r="5">
      <c r="A5" s="4" t="inlineStr">
        <is>
          <t>Bloomberg U.S.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Account Value</t>
        </is>
      </c>
      <c r="B7" s="7" t="n">
        <v>11613</v>
      </c>
      <c r="C7" s="7" t="n">
        <v>11491</v>
      </c>
      <c r="D7" s="7" t="n">
        <v>11506</v>
      </c>
      <c r="E7" s="7" t="n">
        <v>10980</v>
      </c>
      <c r="F7" s="7" t="n">
        <v>10976</v>
      </c>
      <c r="G7" s="7" t="n">
        <v>10752</v>
      </c>
      <c r="H7" s="7" t="n">
        <v>10724</v>
      </c>
      <c r="I7" s="7" t="n">
        <v>10839</v>
      </c>
      <c r="J7" s="7" t="n">
        <v>10622</v>
      </c>
      <c r="K7" s="7" t="n">
        <v>10627</v>
      </c>
      <c r="L7" s="7" t="n">
        <v>10853</v>
      </c>
      <c r="M7" s="7" t="n">
        <v>11076</v>
      </c>
      <c r="N7" s="7" t="n">
        <v>11766</v>
      </c>
      <c r="O7" s="7" t="n">
        <v>12192</v>
      </c>
      <c r="P7" s="7" t="n">
        <v>12266</v>
      </c>
      <c r="Q7" s="7" t="n">
        <v>12068</v>
      </c>
      <c r="R7" s="7" t="n">
        <v>12086</v>
      </c>
      <c r="S7" s="7" t="n">
        <v>12334</v>
      </c>
      <c r="T7" s="7" t="n">
        <v>12276</v>
      </c>
      <c r="U7" s="7" t="n">
        <v>12118</v>
      </c>
      <c r="V7" s="7" t="n">
        <v>11921</v>
      </c>
      <c r="W7" s="7" t="n">
        <v>11497</v>
      </c>
      <c r="X7" s="7" t="n">
        <v>11530</v>
      </c>
      <c r="Y7" s="7" t="n">
        <v>11075</v>
      </c>
      <c r="Z7" s="7" t="n">
        <v>10674</v>
      </c>
      <c r="AA7" s="7" t="n">
        <v>10377</v>
      </c>
      <c r="AB7" s="7" t="n">
        <v>10465</v>
      </c>
      <c r="AC7" s="7" t="n">
        <v>10409</v>
      </c>
      <c r="AD7" s="7" t="n">
        <v>10346</v>
      </c>
      <c r="AE7" s="7" t="n">
        <v>10518</v>
      </c>
      <c r="AF7" s="7" t="n">
        <v>10576</v>
      </c>
      <c r="AG7" s="7" t="n">
        <v>10448</v>
      </c>
      <c r="AH7" s="7" t="n">
        <v>10294</v>
      </c>
      <c r="AI7" s="7" t="n">
        <v>10191</v>
      </c>
      <c r="AJ7" s="7" t="n">
        <v>10524</v>
      </c>
      <c r="AK7" s="7" t="n">
        <v>10285</v>
      </c>
      <c r="AL7" s="7" t="n">
        <v>10150</v>
      </c>
      <c r="AM7" s="7" t="n">
        <v>9974</v>
      </c>
      <c r="AN7" s="7" t="n">
        <v>9932</v>
      </c>
      <c r="AO7" s="7" t="n">
        <v>9986</v>
      </c>
      <c r="AP7" s="7" t="n">
        <v>10000</v>
      </c>
    </row>
    <row r="8">
      <c r="A8" s="4" t="inlineStr">
        <is>
          <t>Bloomberg U.S. Mortgage Backed Securities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11206</v>
      </c>
      <c r="C10" s="5" t="n">
        <v>11054</v>
      </c>
      <c r="D10" s="5" t="n">
        <v>11095</v>
      </c>
      <c r="E10" s="5" t="n">
        <v>10515</v>
      </c>
      <c r="F10" s="5" t="n">
        <v>10519</v>
      </c>
      <c r="G10" s="5" t="n">
        <v>10299</v>
      </c>
      <c r="H10" s="5" t="n">
        <v>10324</v>
      </c>
      <c r="I10" s="5" t="n">
        <v>10462</v>
      </c>
      <c r="J10" s="5" t="n">
        <v>10285</v>
      </c>
      <c r="K10" s="5" t="n">
        <v>10272</v>
      </c>
      <c r="L10" s="5" t="n">
        <v>10545</v>
      </c>
      <c r="M10" s="5" t="n">
        <v>10751</v>
      </c>
      <c r="N10" s="5" t="n">
        <v>11314</v>
      </c>
      <c r="O10" s="5" t="n">
        <v>11607</v>
      </c>
      <c r="P10" s="5" t="n">
        <v>11682</v>
      </c>
      <c r="Q10" s="5" t="n">
        <v>11633</v>
      </c>
      <c r="R10" s="5" t="n">
        <v>11649</v>
      </c>
      <c r="S10" s="5" t="n">
        <v>11694</v>
      </c>
      <c r="T10" s="5" t="n">
        <v>11703</v>
      </c>
      <c r="U10" s="5" t="n">
        <v>11688</v>
      </c>
      <c r="V10" s="5" t="n">
        <v>11479</v>
      </c>
      <c r="W10" s="5" t="n">
        <v>11251</v>
      </c>
      <c r="X10" s="5" t="n">
        <v>11194</v>
      </c>
      <c r="Y10" s="5" t="n">
        <v>10972</v>
      </c>
      <c r="Z10" s="5" t="n">
        <v>10683</v>
      </c>
      <c r="AA10" s="5" t="n">
        <v>10419</v>
      </c>
      <c r="AB10" s="5" t="n">
        <v>10456</v>
      </c>
      <c r="AC10" s="5" t="n">
        <v>10399</v>
      </c>
      <c r="AD10" s="5" t="n">
        <v>10313</v>
      </c>
      <c r="AE10" s="5" t="n">
        <v>10470</v>
      </c>
      <c r="AF10" s="5" t="n">
        <v>10512</v>
      </c>
      <c r="AG10" s="5" t="n">
        <v>10431</v>
      </c>
      <c r="AH10" s="5" t="n">
        <v>10296</v>
      </c>
      <c r="AI10" s="5" t="n">
        <v>10251</v>
      </c>
      <c r="AJ10" s="5" t="n">
        <v>10428</v>
      </c>
      <c r="AK10" s="5" t="n">
        <v>10311</v>
      </c>
      <c r="AL10" s="5" t="n">
        <v>10251</v>
      </c>
      <c r="AM10" s="5" t="n">
        <v>10085</v>
      </c>
      <c r="AN10" s="5" t="n">
        <v>10034</v>
      </c>
      <c r="AO10" s="5" t="n">
        <v>10039</v>
      </c>
      <c r="AP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row>
    <row r="3">
      <c r="A3" s="4" t="inlineStr">
        <is>
          <t>Without Sales Load [Member] | C00011114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646</v>
      </c>
      <c r="C5" s="4" t="inlineStr">
        <is>
          <t>(0.64%)</t>
        </is>
      </c>
      <c r="D5" s="6" t="n">
        <v>0.0109</v>
      </c>
    </row>
    <row r="6">
      <c r="A6" s="4" t="inlineStr">
        <is>
          <t>Bloomberg U.S. Aggregate Bond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581</v>
      </c>
      <c r="C8" s="4" t="inlineStr">
        <is>
          <t>(0.52%)</t>
        </is>
      </c>
      <c r="D8" s="6" t="n">
        <v>0.0151</v>
      </c>
    </row>
    <row r="9">
      <c r="A9" s="4" t="inlineStr">
        <is>
          <t>Bloomberg U.S. Mortgage Backed Securities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653</v>
      </c>
      <c r="C11" s="4" t="inlineStr">
        <is>
          <t>(0.48%)</t>
        </is>
      </c>
      <c r="D11" s="6" t="n">
        <v>0.0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11140</t>
        </is>
      </c>
      <c r="B1" s="2" t="inlineStr">
        <is>
          <t>Feb. 28, 2025</t>
        </is>
      </c>
    </row>
    <row r="2">
      <c r="A2" s="4" t="inlineStr">
        <is>
          <t>Federal National Mortgage Assn.</t>
        </is>
      </c>
      <c r="B2" s="4" t="inlineStr">
        <is>
          <t xml:space="preserve"> </t>
        </is>
      </c>
    </row>
    <row r="3">
      <c r="A3" s="3" t="inlineStr">
        <is>
          <t>Holdings [Line Items]</t>
        </is>
      </c>
      <c r="B3" s="4" t="inlineStr">
        <is>
          <t xml:space="preserve"> </t>
        </is>
      </c>
    </row>
    <row r="4">
      <c r="A4" s="4" t="inlineStr">
        <is>
          <t>Percent of Net Asset Value</t>
        </is>
      </c>
      <c r="B4" s="6" t="n">
        <v>0.535</v>
      </c>
    </row>
    <row r="5">
      <c r="A5" s="4" t="inlineStr">
        <is>
          <t>Government National Mortgage Assn.</t>
        </is>
      </c>
      <c r="B5" s="4" t="inlineStr">
        <is>
          <t xml:space="preserve"> </t>
        </is>
      </c>
    </row>
    <row r="6">
      <c r="A6" s="3" t="inlineStr">
        <is>
          <t>Holdings [Line Items]</t>
        </is>
      </c>
      <c r="B6" s="4" t="inlineStr">
        <is>
          <t xml:space="preserve"> </t>
        </is>
      </c>
    </row>
    <row r="7">
      <c r="A7" s="4" t="inlineStr">
        <is>
          <t>Percent of Net Asset Value</t>
        </is>
      </c>
      <c r="B7" s="8" t="n">
        <v>0.24</v>
      </c>
    </row>
    <row r="8">
      <c r="A8" s="4" t="inlineStr">
        <is>
          <t>Federal Home Loan Mortgage</t>
        </is>
      </c>
      <c r="B8" s="4" t="inlineStr">
        <is>
          <t xml:space="preserve"> </t>
        </is>
      </c>
    </row>
    <row r="9">
      <c r="A9" s="3" t="inlineStr">
        <is>
          <t>Holdings [Line Items]</t>
        </is>
      </c>
      <c r="B9" s="4" t="inlineStr">
        <is>
          <t xml:space="preserve"> </t>
        </is>
      </c>
    </row>
    <row r="10">
      <c r="A10" s="4" t="inlineStr">
        <is>
          <t>Percent of Net Asset Value</t>
        </is>
      </c>
      <c r="B10" s="6" t="n">
        <v>0.224</v>
      </c>
    </row>
    <row r="11">
      <c r="A11" s="4" t="inlineStr">
        <is>
          <t>UMBS</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U.S. Government Agency Securities</t>
        </is>
      </c>
      <c r="B14" s="4" t="inlineStr">
        <is>
          <t xml:space="preserve"> </t>
        </is>
      </c>
    </row>
    <row r="15">
      <c r="A15" s="3" t="inlineStr">
        <is>
          <t>Holdings [Line Items]</t>
        </is>
      </c>
      <c r="B15" s="4" t="inlineStr">
        <is>
          <t xml:space="preserve"> </t>
        </is>
      </c>
    </row>
    <row r="16">
      <c r="A16" s="4" t="inlineStr">
        <is>
          <t>Percent of Net Asset Value</t>
        </is>
      </c>
      <c r="B16" s="6" t="n">
        <v>1.018</v>
      </c>
    </row>
    <row r="17">
      <c r="A17" s="4" t="inlineStr">
        <is>
          <t>Other Holdings Grouping</t>
        </is>
      </c>
      <c r="B17" s="4" t="inlineStr">
        <is>
          <t xml:space="preserve"> </t>
        </is>
      </c>
    </row>
    <row r="18">
      <c r="A18" s="3" t="inlineStr">
        <is>
          <t>Holdings [Line Items]</t>
        </is>
      </c>
      <c r="B18" s="4" t="inlineStr">
        <is>
          <t xml:space="preserve"> </t>
        </is>
      </c>
    </row>
    <row r="19">
      <c r="A19" s="4" t="inlineStr">
        <is>
          <t>Percent of Net Asset Value</t>
        </is>
      </c>
      <c r="B19" s="4" t="inlineStr">
        <is>
          <t>(1.8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3:13:38Z</dcterms:created>
  <dcterms:modified xmlns:dcterms="http://purl.org/dc/terms/" xmlns:xsi="http://www.w3.org/2001/XMLSchema-instance" xsi:type="dcterms:W3CDTF">2025-04-23T13:13:39Z</dcterms:modified>
</cp:coreProperties>
</file>